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OTE 1 - DESCRIPTION OF BUSINES" sheetId="7" r:id="rId7"/>
    <s:sheet name="NOTE 2 - SUMMARY OF ACCOUNTING " sheetId="8" r:id="rId8"/>
    <s:sheet name="NOTE 3 - MINERAL RIGHTS" sheetId="9" r:id="rId9"/>
    <s:sheet name="NOTE 4 - INCOME TAXES" sheetId="10" r:id="rId10"/>
    <s:sheet name="NOTE 5 - CONVERTIBLE NOTES PAYA" sheetId="11" r:id="rId11"/>
    <s:sheet name="NOTE 6 - ADVANCES FROM OFFICER " sheetId="12" r:id="rId12"/>
    <s:sheet name="NOTE 7 - COMMON STOCK TRANSACTI" sheetId="13" r:id="rId13"/>
    <s:sheet name="NOTE 8 - STOCK OPTIONS" sheetId="14" r:id="rId14"/>
    <s:sheet name="NOTE 2 - SUMMARY OF ACCOUNTIN15" sheetId="15" r:id="rId15"/>
    <s:sheet name="NOTE 4 - INCOME TAXES (Tables)" sheetId="16" r:id="rId16"/>
    <s:sheet name="NOTE 5 - CONVERTIBLE NOTES PA17" sheetId="17" r:id="rId17"/>
    <s:sheet name="NOTE 8 - STOCK OPTIONS (Tables)" sheetId="18" r:id="rId18"/>
    <s:sheet name="NOTE 2 - SUMMARY OF ACCOUNTIN19" sheetId="19" r:id="rId19"/>
    <s:sheet name="NOTE 4 - INCOME TAXES - Income " sheetId="20" r:id="rId20"/>
    <s:sheet name="NOTE 4 - INCOME TAXES - Reconci" sheetId="21" r:id="rId21"/>
    <s:sheet name="NOTE 4 - INCOME TAXES - Compone" sheetId="22" r:id="rId22"/>
    <s:sheet name="NOTE 4 - INCOME TAXES (Details " sheetId="23" r:id="rId23"/>
    <s:sheet name="NOTE 5 - CONVERTIBLE NOTES PA24" sheetId="24" r:id="rId24"/>
    <s:sheet name="NOTE 5 - CONVERTIBLE NOTES PA25" sheetId="25" r:id="rId25"/>
    <s:sheet name="NOTE 8 - STOCK OPTIONS - Status" sheetId="26" r:id="rId26"/>
    <s:sheet name="NOTE 8 - STOCK OPTIONS - Inform" sheetId="27" r:id="rId27"/>
  </s:sheets>
  <s:definedNames/>
  <s:calcPr calcId="124519" calcMode="auto" fullCalcOnLoad="1"/>
</s:workbook>
</file>

<file path=xl/sharedStrings.xml><?xml version="1.0" encoding="utf-8"?>
<sst xmlns="http://schemas.openxmlformats.org/spreadsheetml/2006/main" uniqueCount="241">
  <si>
    <t>Document and Entity Information - USD ($)</t>
  </si>
  <si>
    <t>12 Months Ended</t>
  </si>
  <si>
    <t>Mar. 31, 2016</t>
  </si>
  <si>
    <t>Jun. 29, 2016</t>
  </si>
  <si>
    <t>Sep. 30, 2015</t>
  </si>
  <si>
    <t>Document And Entity Information</t>
  </si>
  <si>
    <t>Entity Registrant Name</t>
  </si>
  <si>
    <t>ENXNET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5</t>
  </si>
  <si>
    <t>CURRENT ASSETS</t>
  </si>
  <si>
    <t>Cash</t>
  </si>
  <si>
    <t>Restricted cash</t>
  </si>
  <si>
    <t>Prepaid expenses</t>
  </si>
  <si>
    <t xml:space="preserve"> </t>
  </si>
  <si>
    <t>TOTAL CURRENT ASSETS</t>
  </si>
  <si>
    <t>OTHER ASSETS</t>
  </si>
  <si>
    <t>Mineral rights, unproven</t>
  </si>
  <si>
    <t>Deposits</t>
  </si>
  <si>
    <t>TOTAL OTHER ASSETS</t>
  </si>
  <si>
    <t>TOTAL ASSETS</t>
  </si>
  <si>
    <t>CURRENT LIABILITIES</t>
  </si>
  <si>
    <t>Accounts payable and accrued expenses</t>
  </si>
  <si>
    <t>Advances from officer - related party</t>
  </si>
  <si>
    <t>Advances from stockholder</t>
  </si>
  <si>
    <t>Convertible notes payable</t>
  </si>
  <si>
    <t>Convertible notes payable - related party</t>
  </si>
  <si>
    <t>TOTAL CURRENT LIABILITIES</t>
  </si>
  <si>
    <t>STOCKHOLDERS DEFICIT</t>
  </si>
  <si>
    <t>Common stock, $0.00005 par value; 200,000,000 shares authorized, 54,201,518 and 52,601,518 shares issued and outstanding</t>
  </si>
  <si>
    <t>Additional paid-in capital</t>
  </si>
  <si>
    <t>Accumulated deficit</t>
  </si>
  <si>
    <t>Other comprehensive loss</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EXPENSES</t>
  </si>
  <si>
    <t>Consulting fees</t>
  </si>
  <si>
    <t>Impairment</t>
  </si>
  <si>
    <t>Payroll</t>
  </si>
  <si>
    <t>Professional services</t>
  </si>
  <si>
    <t>Occupancy and office</t>
  </si>
  <si>
    <t>Travel</t>
  </si>
  <si>
    <t>Other</t>
  </si>
  <si>
    <t>Total Expenses</t>
  </si>
  <si>
    <t>LOSS FROM OPERATIONS</t>
  </si>
  <si>
    <t>OTHER EXPENSE</t>
  </si>
  <si>
    <t>Interest expense</t>
  </si>
  <si>
    <t>NET LOSS</t>
  </si>
  <si>
    <t>BASIC AND DILUTED NET LOSS PER SHARE</t>
  </si>
  <si>
    <t>WEIGHTED AVERAGE NUMBER OF COMMON SHARES OUTSTANDING, BASIC AND DILUTED</t>
  </si>
  <si>
    <t>Shareholders Equity - USD ($)</t>
  </si>
  <si>
    <t>Common Stock</t>
  </si>
  <si>
    <t>Additional Paid-In Capital</t>
  </si>
  <si>
    <t>Accumulated Deficit</t>
  </si>
  <si>
    <t>Other Comprehensive Income</t>
  </si>
  <si>
    <t>Total</t>
  </si>
  <si>
    <t>Beginning Balance, Shares at Mar. 31, 2014</t>
  </si>
  <si>
    <t>Beginning Balance, Value at Mar. 31, 2014</t>
  </si>
  <si>
    <t>Stock issued for cash, shares</t>
  </si>
  <si>
    <t>Stock issued for cash, value</t>
  </si>
  <si>
    <t>Stock issued for services, shares</t>
  </si>
  <si>
    <t>Stock issued for services, value</t>
  </si>
  <si>
    <t>Stock issued for debt issue costs, Shares</t>
  </si>
  <si>
    <t>Stock issued for debt issue costs, value</t>
  </si>
  <si>
    <t>Stock options issued</t>
  </si>
  <si>
    <t>Net loss</t>
  </si>
  <si>
    <t>Ending Balance, Shares at Mar. 31, 2015</t>
  </si>
  <si>
    <t>Ending Balance, Value at Mar. 31, 2015</t>
  </si>
  <si>
    <t>Ending Balance, Shares at Mar. 31, 2016</t>
  </si>
  <si>
    <t>Ending Balance, Value at Mar. 31, 2016</t>
  </si>
  <si>
    <t>Statements of Cash Flows - USD ($)</t>
  </si>
  <si>
    <t>CASH FLOWS FROM OPERATING ACTIVITIES</t>
  </si>
  <si>
    <t>Adjustments to reconcile net loss to net cash used in operating activities:</t>
  </si>
  <si>
    <t>Impairment expense</t>
  </si>
  <si>
    <t>Common stock issued for services</t>
  </si>
  <si>
    <t>Debt issuance cost</t>
  </si>
  <si>
    <t>Changes in operating assets and liabilities:</t>
  </si>
  <si>
    <t>Accounts payable &amp; accrued expenses</t>
  </si>
  <si>
    <t>Net cash used in operating activities</t>
  </si>
  <si>
    <t>CASH FLOWS FROM INVESTING ACTIVITIES</t>
  </si>
  <si>
    <t>Changes in restricted cash</t>
  </si>
  <si>
    <t>Deposit</t>
  </si>
  <si>
    <t>Net cash provided by investing activities</t>
  </si>
  <si>
    <t>CASH FLOWS FROM FINANCING ACTIVITIES</t>
  </si>
  <si>
    <t>Proceeds from stock sales</t>
  </si>
  <si>
    <t>Proceeds from note payable</t>
  </si>
  <si>
    <t>Proceeds from related party</t>
  </si>
  <si>
    <t>Proceeds from advances from officer and stockholder</t>
  </si>
  <si>
    <t>Net cash provided by financing activities</t>
  </si>
  <si>
    <t>NET INCREASE (DECREASE) IN CASH</t>
  </si>
  <si>
    <t>CASH - Beginning of period</t>
  </si>
  <si>
    <t>CASH - End of period</t>
  </si>
  <si>
    <t>SUPPLEMENTAL CASH FLOW DISCLOSURES:</t>
  </si>
  <si>
    <t>Income taxes</t>
  </si>
  <si>
    <t>NON-CASH FINANCING AND INVESTING TRANSACTIONS:</t>
  </si>
  <si>
    <t>Conversion of convertible notes payables-stockholders to Advances from officer-related party</t>
  </si>
  <si>
    <t>Conversion of advances from officer-related party to convertible notes payable-related party</t>
  </si>
  <si>
    <t>Advances from stockholders converted into notes payables-related party</t>
  </si>
  <si>
    <t>NOTE 1 - DESCRIPTION OF BUSINESS AND GOING CONCERN</t>
  </si>
  <si>
    <t>Organization, Consolidation and Presentation of Financial Statements [Abstract]</t>
  </si>
  <si>
    <t>NOTE 1  DESCRIPTION OF BUSINESS
AND GOING CONCERN EnXnet, Inc. (we, our,
the Company) was formed in Oklahoma on March 30, 1999. On August 7, 2015, the Company incorporated EnXnet Energy
Company LLC. in the State of Colorado as a wholly owned subsidiary. EnXnet Inc. and its wholly owned subsidiary, EnXnet Energy
Company, LLC. (the Company) is a natural gas and petroleum exploitation, development and production company engaged
in locating and developing hydrocarbon resources, primarily in the Rocky Mountain region. The Companys principal business
strategy is to enhance stockholder value by generating and developing high-potential exploitation resources in these areas. The
Companys principal business is the acquisition of leasehold interests in petroleum and natural gas rights, either directly
or indirectly, and the exploitation and development of properties subject to these leases. The Company has leased property in Colorado
and is currently searching for additional opportunities in the natural gas and petroleum industry. Our initial goal has been to
lease the mineral rights of acreage that has a high likelihood of becoming a producing property. We will require additional funding
to drill and complete a producing natural gas and petroleum well.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Funds required to carry out managements
plans are expected to be derived from future stock sales and borrowings from outside parties. There can be no assurances that the
Company will be successful in executing its plans.</t>
  </si>
  <si>
    <t>NOTE 2 - SUMMARY OF ACCOUNTING POLICIES</t>
  </si>
  <si>
    <t>Accounting Policies [Abstract]</t>
  </si>
  <si>
    <t>NOTE 2 - SUMMARY OF ACCOUNTING POLICIES Cash and cash equivalents Cash equivalents are highly liquid investments
with an original maturity of three months or less.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Fixed Assets Fixed assets are recorded at cost. Depreciation
and amortization are provided using the straight-line method over the useful lives of the respective assets, typically 3-10 years.
Major additions and betterments are capitalized. Upon retirement or disposal, the cost and related accumulated depreciation or
amortization is removed from the accounts and any gain or loss is reflected in operations. Depreciation expenses included in operating
expenses for the years ended March 31, 2016 and 2015 were $-0- and $-0-,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March 31, 2016 and 2015, the Company recognized $-0- and $35,706 of impairment expense. Goodwill and other intangibles 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 Stock Based Compensation The Company records stock-based compensation
in accordance with ASC 718, Compensation  Stock Based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s ended March 31, 2016 and 2015 potential
dilutive securities had an anti-dilutive effect and were not included in the calculation of diluted net loss per common share Recent Accounting Pronouncements The Company does not expect the adoption
of recently issued accounting pronouncements to have a significant impact on the Companys results of operation, financial
position or cash flows. Reclassifications Certain prior year amounts have been
reclassified to conform with the current year financial statements presentation.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ies, unless the context otherwise requires.</t>
  </si>
  <si>
    <t>NOTE 3 - MINERAL RIGHTS</t>
  </si>
  <si>
    <t>Notes to Financial Statements</t>
  </si>
  <si>
    <t xml:space="preserve"> NOTE 3  MINERAL RIGHTS In February 2016, the Company paid $20,108
to lease 960 acres in the Rocky Mountain range located in the state of Colorado for a 1-year term. The Company will need to initiate
drilling on this property during the 1-year lease term to continue the lease on the property. Annually, the mineral rights are
tested for impairment. In May 2016, the Company paid $8,510
to lease an additional 3,290 acres in the Rocky Mountain range located in the state of Colorado for a 1-year term. The Company
will need to initiate drilling on this property during the 1-year lease term to continue the lease on the property.</t>
  </si>
  <si>
    <t>NOTE 4 - INCOME TAXES</t>
  </si>
  <si>
    <t>Income Tax Disclosure [Abstract]</t>
  </si>
  <si>
    <t>NOTE 4  INCOME TAXES At March 31, 2016 and 2015, the Company
had net deferred tax assets of approximately $967,000 and $940,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rch
31, 2016 and 2015. At March 31, 2016, the Company has net operating loss carry forwards totaling approximately $2,844,000 which
will begin to expire in the year 2020. Income tax provision (benefit) for the
years ended March 31, 2016 and 2015 is summarized below:
2016 2015
Current:
Federal $ - $ -
State - -
Total current - -
Deferred:
Federal (27,000 ) (40,000 )
State - -
Total deferred (27,000 ) (40,000 )
Increase in valuation allowance 27,000 40,000 The provision for income taxes differs
from the amount computed by applying the statutory federal income tax rate before provision for income taxes. The sources and tax
effect of the differences are as follows:
2016 2015
Income tax provision at the federal statutory rate 34.0 % 34.0 %
State income taxes, net of federal benefit - % - %
Effect of net operating loss (34.0 %) (34.0 %)
- % - % Components of the net deferred income
tax assets at March 31, 2016 and 2015 were as follows:
2016 2015
Net operating loss carryover $ 967,000 $ 940,000
Valuation allowance (967,000 ) (940,0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967,000 and $940,000 allowance at March 31, 2016 and 2015, respectively, is necessary to reduce
the deferred tax assets to the amount that will more likely than not be realized. The change in the valuation allowance for the
current year is $27,000. As of March 31, 2016, we have a net
operating loss carry forward of approximately $2,844,000. The loss will be available to offset future taxable income. If not used,
this carry forward will begin to expire in 2020 through 2036. The Company has identified its major
tax jurisdictions to include the U.S. government. The Company's fiscal 2013 through 2015 federal tax returns remain open by statute.</t>
  </si>
  <si>
    <t>NOTE 5 - CONVERTIBLE NOTES PAYABLE</t>
  </si>
  <si>
    <t>Debt Disclosure [Abstract]</t>
  </si>
  <si>
    <t>NOTE 5  CONVERTIBLE NOTES
PAYABLE
Convertible notes payable-related party consists of the following: March 31,
2016 2015
2% convertible notes payable to Ryan Corley, President of the Company, due on demand, convertible into a maximum of 35,222,734 common shares 704,455 6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35,101
Convertible notes payable consist of the following: March 31,
2016 2015
7% convertible notes payable to stockholders, due March 16, 2017, convertible into a maximum of 5,000,000 common shares, 100,000 125,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25,000 In March 2015, the Company issued two conventional convertible notes in the
aggregate amount of $125,000 to stockholders. A portion of the proceeds in the amount of $100,000 is restricted and to be
used to obtain natural gas and petroleum properties. In connection with these notes, the Company issued 250,000 common shares
valued in the amount of $4,250. During the year ended March 31, 2016, $25,000 of these notes were treated as being repaid.
Also during the years ended March 31, 2016 and 2015, the Company converted $40,000 and $2,000 of the advances into notes
payable, respectively. The Companys CEO transferred a private partnership interest to one of the note holders and
then contributed the $25,000 in a non-cash transaction back to the Company. The effect of the transaction was that
Convertible Notes payable were reduced by $25,000 and Advances from officer  related party was increased by $25,000.
These notes are convertible into 5,000,000 common stock shares and accrue interest at a 7% per year rate. The Company
determined that the notes did not contain a beneficial conversion feature. These notes are due March 16, 2017, however, if
suitable natural gas and petroleum properties are not located in the near term, the restricted cash will be used to pay off
these notes. For this reason, the notes have been classified as current liabilities. On December 1, 2014, the Company consolidated,
renewed and modified certain notes payables that are convertible into common stock of the Company. At the issuance of the new notes,
the conversion price was decreased to $.02 per share and the interest rate was reduced to 2%. The notes were evaluated pursuant
to ASC470-60 Troubled Debt Restructuring and ASC 470-50 Modification and Extinguishment. The change in the fair value of the conversion
option was greater than 10% of the carrying value of the debt immediately prior to the modification however there was no accounting
impact as there were no direct costs associated with the modification to capitalize, fees paid to lenders or unamortized discounts
to account for.</t>
  </si>
  <si>
    <t>NOTE 6 - ADVANCES FROM OFFICER AND STOCKHOLDER</t>
  </si>
  <si>
    <t>Related Party Transactions [Abstract]</t>
  </si>
  <si>
    <t>NOTE 6  ADVANCES FROM OFFICER
AND STOCKHOLDER Advances from Stockholder: Advances from two stockholders at March
31, 2016 and 2015 were $31,000 and $31,000, respectively. Advances from Officer: Our CEO, Ryan Corley, has made advances
to the Company in prior years. During the years ended March 31, 2016 and 2015, the CEO made additional unsecured advances totaling
$5,000 and $10,000, respectively. During the years ended March 31, 2016 and 2015, the Company made payments on these advances of
$-0- and $-0-, respectively. Also during the years ended March 31, 2016 and 2015, the Company converted $40,000 and $2,000 of the
advances into notes payable, respectively. At March 31, 2016 and 2015, advances from the CEO were $-0- and $10,000 respectively. The Company has notes payable to the
CEO in the aggregate amount of $704,455 and $664,455 as of March 31, 2016 and 2015, respectively. Accrued interest owed on these
notes at March 31, 2016 and 2015 amounted to $175,759 and $162,137, respectively. These notes and accrued interest are convertible
into 37,535,471 and 34,854,350 shares of restricted common stock of the Company, respectively. At March 31, 2016 and 2015, advances
from the entity controlled by the CEO were $10,500 and $10,500, respectively, and notes payable totaled $160,250 and $160,250,
respectively. Accrued interest owed on these notes at March 31, 2016 and 2015 amounted to $29,711 and $25,392, respectively. These
notes and accrued interest are convertible into 3,059,127 and 2,990,982 shares of restricted common stock of the Company, respectively. The Company conducts its business from
the office of its CEO, Ryan Corley, rent free.</t>
  </si>
  <si>
    <t>NOTE 7 - COMMON STOCK TRANSACTIONS</t>
  </si>
  <si>
    <t>NOTE 7 - COMMON STOCK TRANSACTIONS The Company issued 250,000 common shares
with the issuance of two notes payable in the aggregate of $125,000 during the year ended March 31, 2015. The Company recorded
debt issuance cost of $4,250. The Company sold 700,000 common shares
during the year ended March 31, 2015 cash of $35,000. The Company issued 1,600,000 and 2,000,000
common shares during the years ended March 31, 2016 and 2015 for services valued at $18,500 and $12,000, respectively. Of these
shares, 500,000 and -0-, respectively were issued to the CFO and to a director.</t>
  </si>
  <si>
    <t>NOTE 8 - STOCK OPTIONS</t>
  </si>
  <si>
    <t>Fair Value Disclosures [Abstract]</t>
  </si>
  <si>
    <t xml:space="preserve">NOTE 8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March 31, 2016 and 2015 is presented below:
2016 2015
Options outstanding at beginning of year 2,590,000 3,290,000
Options granted - -
Options exercised - -
Options canceled/expired (200,000) (700,000 )
Options outstanding at end of year 2,390,000 2,590,000 The following table summarizes the information
about the stock options as of March 31, 2016:
Range of Exercise Price
Number Outstanding
Weighted Average Remaining Contractual Life Years
Number Exercisable
$ 0.12 1,590,000 1.30 1,590,000
0.15 500,000 0.65 500,000
0. 50 300,000 0.25 300,000
$ 0.12  0.50 2,390,000 1.03 2,390,000 The following table summarizes the information
about the stock options as of March 31, 2015:
Range of Exercise Price
Number Outstanding
Weighted Average Remaining Contractual Life Years
Number Exercisable
$ 0.12 1,590,000 2.30 1,590,000
0.15 500,000 1.65 500,000
0. 50 300.000 1.25 200,000
0.25 200,000 0.25 -
$ 0.12  0.50 2,590,000 3.18 2,290,000 </t>
  </si>
  <si>
    <t>NOTE 2 - SUMMARY OF ACCOUNTING POLICIES (Policies)</t>
  </si>
  <si>
    <t>Cash and Cash Equivalents</t>
  </si>
  <si>
    <t>Cash and cash equivalents Cash equivalents are highly liquid investments
with an original maturity of three months or less.</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Fixed Assets</t>
  </si>
  <si>
    <t xml:space="preserve">Fixed Assets Fixed assets are recorded at cost. Depreciation
and amortization are provided using the straight-line method over the useful lives of the respective assets, typically 3-10 years.
Major additions and betterments are capitalized. Upon retirement or disposal, the cost and related accumulated depreciation or
amortization is removed from the accounts and any gain or loss is reflected in operations. Depreciation expenses included in operating
expenses for the years ended March 31, 2016 and 2015 were $-0- and $-0-, respectively. </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March 31, 2016 and 2015, the Company recognized $-0- and $35,706 of impairment expense.</t>
  </si>
  <si>
    <t>Goodwill and other intangibles</t>
  </si>
  <si>
    <t>Goodwill and other intangibles 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t>
  </si>
  <si>
    <t>Stock Based Compensation</t>
  </si>
  <si>
    <t>Stock Based Compensation The Company records stock-based compensation
in accordance with ASC 718, Compensation  Stock Based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Basic and diluted net loss per share</t>
  </si>
  <si>
    <t>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s ended March 31, 2016 and 2015 potential
dilutive securities had an anti-dilutive effect and were not included in the calculation of diluted net loss per common share</t>
  </si>
  <si>
    <t>Recent Accounting Pronouncements</t>
  </si>
  <si>
    <t>Recent Accounting Pronouncements The Company does not expect the adoption
of recently issued accounting pronouncements to have a significant impact on the Companys results of operation, financial
position or cash flows.</t>
  </si>
  <si>
    <t>Reclassifications</t>
  </si>
  <si>
    <t>Reclassifications Certain prior year amounts have been
reclassified to conform with the current year financial statements presentation.</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ies, unless the context otherwise requires.</t>
  </si>
  <si>
    <t>NOTE 4 - INCOME TAXES (Tables)</t>
  </si>
  <si>
    <t>Income Tax Provision (Benefit)</t>
  </si>
  <si>
    <t xml:space="preserve">2016 2015
Current:
Federal $ - $ -
State - -
Total current - -
Deferred:
Federal (27,000 ) (40,000 )
State - -
Total deferred (27,000 ) (40,000 )
Increase in valuation allowance 27,000 40,000 </t>
  </si>
  <si>
    <t>Reconciliation of Tax Rates</t>
  </si>
  <si>
    <t>2016 2015
Income tax provision at the federal statutory rate 34.0 % 34.0 %
State income taxes, net of federal benefit - % - %
Effect of net operating loss (34.0 %) (34.0 %)
- % - %</t>
  </si>
  <si>
    <t>Components of Net Deferred Income Tax Assets</t>
  </si>
  <si>
    <t xml:space="preserve">2016 2015
Net operating loss carryover $ 967,000 $ 940,000
Valuation allowance (967,000 ) (940,000 )
$ - $ - </t>
  </si>
  <si>
    <t>NOTE 5 - CONVERTIBLE NOTES PAYABLE (Tables)</t>
  </si>
  <si>
    <t>Convertible notes payable-related party consists of the following: March 31,
2016 2015
2% convertible notes payable to Ryan Corley, President of the Company, due on demand, convertible into a maximum of 35,222,734 common shares 704,455 6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35,101</t>
  </si>
  <si>
    <t>Convertible Notes Payable</t>
  </si>
  <si>
    <t>Convertible notes payable consist of the following: March 31,
2016 2015
7% convertible notes payable to stockholders, due March 16, 2017, convertible into a maximum of 5,000,000 common shares, 100,000 125,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25,000</t>
  </si>
  <si>
    <t>NOTE 8 - STOCK OPTIONS (Tables)</t>
  </si>
  <si>
    <t>Status of Company's Stock Options</t>
  </si>
  <si>
    <t xml:space="preserve">2016 2015
Options outstanding at beginning of year 2,590,000 3,290,000
Options granted - -
Options exercised - -
Options canceled/expired (200,000) (700,000 )
Options outstanding at end of year 2,390,000 2,590,000 </t>
  </si>
  <si>
    <t>Information about Stock Options</t>
  </si>
  <si>
    <t>The following table summarizes the information
about the stock options as of March 31, 2016:
Range of Exercise Price
Number Outstanding
Weighted Average Remaining Contractual Life Years
Number Exercisable
$ 0.12 1,590,000 1.30 1,590,000
0.15 500,000 0.65 500,000
0. 50 300,000 0.25 300,000
$ 0.12  0.50 2,390,000 1.03 2,390,000 The following table summarizes the information
about the stock options as of March 31, 2015:
Range of Exercise Price
Number Outstanding
Weighted Average Remaining Contractual Life Years
Number Exercisable
$ 0.12 1,590,000 2.30 1,590,000
0.15 500,000 1.65 500,000
0. 50 300.000 1.25 200,000
0.25 200,000 0.25 -
$ 0.12  0.50 2,590,000 3.18 2,290,000</t>
  </si>
  <si>
    <t>NOTE 2 - SUMMARY OF ACCOUNTING POLICIES (Details Narrative) - USD ($)</t>
  </si>
  <si>
    <t>Depreciation Expense</t>
  </si>
  <si>
    <t>NOTE 4 - INCOME TAXES - Income Tax Provision (Benefit) (Details) - USD ($)</t>
  </si>
  <si>
    <t>Current:</t>
  </si>
  <si>
    <t>Federal</t>
  </si>
  <si>
    <t>State</t>
  </si>
  <si>
    <t>Total current</t>
  </si>
  <si>
    <t>Deferred:</t>
  </si>
  <si>
    <t>Total deferred</t>
  </si>
  <si>
    <t>Increase in valuation allowance</t>
  </si>
  <si>
    <t>NOTE 4 - INCOME TAXES - Reconciliation of Tax Rates (Details)</t>
  </si>
  <si>
    <t>Income tax provision at the federal statutory rate</t>
  </si>
  <si>
    <t>34.00%</t>
  </si>
  <si>
    <t>Effect of net operating loss</t>
  </si>
  <si>
    <t>(34.00%)</t>
  </si>
  <si>
    <t>NOTE 4 - INCOME TAXES - Components of Net Deferred Income Tax Assets (Details) - USD ($)</t>
  </si>
  <si>
    <t>Net operating loss carryover</t>
  </si>
  <si>
    <t>Valuation allowance</t>
  </si>
  <si>
    <t>NOTE 4 - INCOME TAXES (Details Narrative)</t>
  </si>
  <si>
    <t>Mar. 31, 2016USD ($)</t>
  </si>
  <si>
    <t>Net Operating Loss Carry Forwards</t>
  </si>
  <si>
    <t>NOTE 5 - CONVERTIBLE NOTES PAYABLE - Convertible notes payable - related party (Details) - USD ($)</t>
  </si>
  <si>
    <t>Total notes payable-related party</t>
  </si>
  <si>
    <t>2% Convertible notes payable to Ryan Corley, President of the Company, due on demand, convertilbe into a maximum of 35,222,734 common shares</t>
  </si>
  <si>
    <t>2% convertible note payable to an entity controlled by Ryan Corley, President of the Company, due on demand, convertible into a maximum of 978,000 common shares</t>
  </si>
  <si>
    <t>3% convertible notes payable to an entity controlled by Ryan Corley, President of the Company, due on demand, convertible into a maximum of 1,619,500 common shares</t>
  </si>
  <si>
    <t>2% convertible notes payable to Douglas Goodsell, a related praty, due on demand, convertible into a maximum of 519,850 common shares</t>
  </si>
  <si>
    <t>NOTE 5 - CONVERTIBLE NOTES PAYABLE - Convertible Notes Payable (Details) - USD ($)</t>
  </si>
  <si>
    <t>Total notes payable</t>
  </si>
  <si>
    <t>7% convertible notes payable to stockholders, due March 16, 2017, convertible into a maximum of 5,000,000 common shares</t>
  </si>
  <si>
    <t>4% convertible notes payable to a stockholder, due on demand, convertible into a maximum of 350,000 common shares</t>
  </si>
  <si>
    <t>2% convertible notes payable to stockholders, due on demand, convertible into a maximum of 1,100,000 common shares</t>
  </si>
  <si>
    <t>NOTE 8 - STOCK OPTIONS - Status of Company's Stock Options (Details) - USD ($)</t>
  </si>
  <si>
    <t>Options outstanding at beginning of year</t>
  </si>
  <si>
    <t>Options canceled/expired</t>
  </si>
  <si>
    <t>Options outstanding at end of year</t>
  </si>
  <si>
    <t>NOTE 8 - STOCK OPTIONS - Information about Stock Options (Details) - $ / shares</t>
  </si>
  <si>
    <t>Number Outstanding</t>
  </si>
  <si>
    <t>Number Exercisable</t>
  </si>
  <si>
    <t>Minimum [Member]</t>
  </si>
  <si>
    <t>Range of Exercise Price</t>
  </si>
  <si>
    <t>$ .12</t>
  </si>
  <si>
    <t>Maximum [Member]</t>
  </si>
  <si>
    <t>$ .50</t>
  </si>
  <si>
    <t>Weighted Average Remaining Contractual Life Years</t>
  </si>
  <si>
    <t>1 year 11 days</t>
  </si>
  <si>
    <t>3 years 2 months 5 days</t>
  </si>
  <si>
    <t>1 year 3 months 19 days</t>
  </si>
  <si>
    <t>2 years 3 months 19 days</t>
  </si>
  <si>
    <t>7 months 24 days</t>
  </si>
  <si>
    <t>1 year 7 months 24 days</t>
  </si>
  <si>
    <t>2 months 30 days</t>
  </si>
  <si>
    <t>1 year 2 months 30 days</t>
  </si>
  <si>
    <t>$ .25</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Option &quot;#,##0_);_(&quot;Optio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37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46468</v>
      </c>
    </row>
    <row r="15" spans="1:4">
      <c r="A15" s="4" t="s">
        <v>25</v>
      </c>
      <c r="C15" s="6" t="n">
        <v>5420151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49</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3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2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78</v>
      </c>
      <c r="B1" s="2" t="s">
        <v>1</v>
      </c>
    </row>
    <row r="2" spans="1:2">
      <c r="B2" s="2" t="s">
        <v>2</v>
      </c>
    </row>
    <row r="3" spans="1:2">
      <c r="A3" s="3" t="s">
        <v>139</v>
      </c>
    </row>
    <row r="4" spans="1:2">
      <c r="A4" s="4" t="s">
        <v>47</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87</v>
      </c>
      <c r="B1" s="2" t="s">
        <v>1</v>
      </c>
    </row>
    <row r="2" spans="1:3">
      <c r="B2" s="2" t="s">
        <v>2</v>
      </c>
      <c r="C2" s="2" t="s">
        <v>30</v>
      </c>
    </row>
    <row r="3" spans="1:3">
      <c r="A3" s="3" t="s">
        <v>130</v>
      </c>
    </row>
    <row r="4" spans="1:3">
      <c r="A4" s="4" t="s">
        <v>188</v>
      </c>
      <c r="B4" s="7" t="n">
        <v>0</v>
      </c>
      <c r="C4" s="7" t="n">
        <v>0</v>
      </c>
    </row>
    <row r="5" spans="1:3">
      <c r="A5" s="4" t="s">
        <v>101</v>
      </c>
      <c r="B5" s="4" t="s">
        <v>35</v>
      </c>
      <c r="C5" s="7" t="n">
        <v>357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608</v>
      </c>
      <c r="C3" s="7" t="n">
        <v>22529</v>
      </c>
    </row>
    <row r="4" spans="1:3">
      <c r="A4" s="4" t="s">
        <v>33</v>
      </c>
      <c r="B4" s="7" t="n">
        <v>54371</v>
      </c>
      <c r="C4" s="6" t="n">
        <v>115000</v>
      </c>
    </row>
    <row r="5" spans="1:3">
      <c r="A5" s="4" t="s">
        <v>34</v>
      </c>
      <c r="B5" s="4" t="s">
        <v>35</v>
      </c>
      <c r="C5" s="6" t="n">
        <v>559</v>
      </c>
    </row>
    <row r="6" spans="1:3">
      <c r="A6" s="4" t="s">
        <v>36</v>
      </c>
      <c r="B6" s="7" t="n">
        <v>78979</v>
      </c>
      <c r="C6" s="7" t="n">
        <v>138088</v>
      </c>
    </row>
    <row r="7" spans="1:3">
      <c r="A7" s="3" t="s">
        <v>37</v>
      </c>
    </row>
    <row r="8" spans="1:3">
      <c r="A8" s="4" t="s">
        <v>38</v>
      </c>
      <c r="B8" s="7" t="n">
        <v>20108</v>
      </c>
      <c r="C8" s="4" t="s">
        <v>35</v>
      </c>
    </row>
    <row r="9" spans="1:3">
      <c r="A9" s="4" t="s">
        <v>39</v>
      </c>
      <c r="B9" s="4" t="s">
        <v>35</v>
      </c>
      <c r="C9" s="7" t="n">
        <v>1137</v>
      </c>
    </row>
    <row r="10" spans="1:3">
      <c r="A10" s="4" t="s">
        <v>40</v>
      </c>
      <c r="B10" s="7" t="n">
        <v>20108</v>
      </c>
      <c r="C10" s="6" t="n">
        <v>1137</v>
      </c>
    </row>
    <row r="11" spans="1:3">
      <c r="A11" s="4" t="s">
        <v>41</v>
      </c>
      <c r="B11" s="6" t="n">
        <v>99087</v>
      </c>
      <c r="C11" s="6" t="n">
        <v>139225</v>
      </c>
    </row>
    <row r="12" spans="1:3">
      <c r="A12" s="3" t="s">
        <v>42</v>
      </c>
    </row>
    <row r="13" spans="1:3">
      <c r="A13" s="4" t="s">
        <v>43</v>
      </c>
      <c r="B13" s="6" t="n">
        <v>602703</v>
      </c>
      <c r="C13" s="6" t="n">
        <v>567865</v>
      </c>
    </row>
    <row r="14" spans="1:3">
      <c r="A14" s="4" t="s">
        <v>44</v>
      </c>
      <c r="B14" s="6" t="n">
        <v>10500</v>
      </c>
      <c r="C14" s="6" t="n">
        <v>20500</v>
      </c>
    </row>
    <row r="15" spans="1:3">
      <c r="A15" s="4" t="s">
        <v>45</v>
      </c>
      <c r="B15" s="6" t="n">
        <v>31000</v>
      </c>
      <c r="C15" s="6" t="n">
        <v>31000</v>
      </c>
    </row>
    <row r="16" spans="1:3">
      <c r="A16" s="4" t="s">
        <v>46</v>
      </c>
      <c r="B16" s="6" t="n">
        <v>300000</v>
      </c>
      <c r="C16" s="6" t="n">
        <v>325000</v>
      </c>
    </row>
    <row r="17" spans="1:3">
      <c r="A17" s="4" t="s">
        <v>47</v>
      </c>
      <c r="B17" s="6" t="n">
        <v>875101</v>
      </c>
      <c r="C17" s="6" t="n">
        <v>835101</v>
      </c>
    </row>
    <row r="18" spans="1:3">
      <c r="A18" s="4" t="s">
        <v>48</v>
      </c>
      <c r="B18" s="6" t="n">
        <v>1819304</v>
      </c>
      <c r="C18" s="6" t="n">
        <v>1779466</v>
      </c>
    </row>
    <row r="19" spans="1:3">
      <c r="A19" s="3" t="s">
        <v>49</v>
      </c>
    </row>
    <row r="20" spans="1:3">
      <c r="A20" s="4" t="s">
        <v>50</v>
      </c>
      <c r="B20" s="6" t="n">
        <v>2710</v>
      </c>
      <c r="C20" s="6" t="n">
        <v>2630</v>
      </c>
    </row>
    <row r="21" spans="1:3">
      <c r="A21" s="4" t="s">
        <v>51</v>
      </c>
      <c r="B21" s="6" t="n">
        <v>5647714</v>
      </c>
      <c r="C21" s="6" t="n">
        <v>5629294</v>
      </c>
    </row>
    <row r="22" spans="1:3">
      <c r="A22" s="4" t="s">
        <v>52</v>
      </c>
      <c r="B22" s="6" t="n">
        <v>-7270641</v>
      </c>
      <c r="C22" s="6" t="n">
        <v>-7172165</v>
      </c>
    </row>
    <row r="23" spans="1:3">
      <c r="A23" s="4" t="s">
        <v>53</v>
      </c>
      <c r="B23" s="6" t="n">
        <v>-100000</v>
      </c>
      <c r="C23" s="6" t="n">
        <v>-100000</v>
      </c>
    </row>
    <row r="24" spans="1:3">
      <c r="A24" s="4" t="s">
        <v>54</v>
      </c>
      <c r="B24" s="6" t="n">
        <v>-1720217</v>
      </c>
      <c r="C24" s="6" t="n">
        <v>-1640241</v>
      </c>
    </row>
    <row r="25" spans="1:3">
      <c r="A25" s="4" t="s">
        <v>55</v>
      </c>
      <c r="B25" s="7" t="n">
        <v>99087</v>
      </c>
      <c r="C25" s="7" t="n">
        <v>139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89</v>
      </c>
      <c r="B1" s="2" t="s">
        <v>1</v>
      </c>
    </row>
    <row r="2" spans="1:3">
      <c r="B2" s="2" t="s">
        <v>2</v>
      </c>
      <c r="C2" s="2" t="s">
        <v>30</v>
      </c>
    </row>
    <row r="3" spans="1:3">
      <c r="A3" s="3" t="s">
        <v>190</v>
      </c>
    </row>
    <row r="4" spans="1:3">
      <c r="A4" s="4" t="s">
        <v>191</v>
      </c>
      <c r="B4" s="4" t="s">
        <v>35</v>
      </c>
      <c r="C4" s="4" t="s">
        <v>35</v>
      </c>
    </row>
    <row r="5" spans="1:3">
      <c r="A5" s="4" t="s">
        <v>192</v>
      </c>
      <c r="B5" s="4" t="s">
        <v>35</v>
      </c>
      <c r="C5" s="4" t="s">
        <v>35</v>
      </c>
    </row>
    <row r="6" spans="1:3">
      <c r="A6" s="4" t="s">
        <v>193</v>
      </c>
      <c r="B6" s="4" t="s">
        <v>35</v>
      </c>
      <c r="C6" s="4" t="s">
        <v>35</v>
      </c>
    </row>
    <row r="7" spans="1:3">
      <c r="A7" s="3" t="s">
        <v>194</v>
      </c>
    </row>
    <row r="8" spans="1:3">
      <c r="A8" s="4" t="s">
        <v>191</v>
      </c>
      <c r="B8" s="7" t="n">
        <v>-27000</v>
      </c>
      <c r="C8" s="7" t="n">
        <v>-40000</v>
      </c>
    </row>
    <row r="9" spans="1:3">
      <c r="A9" s="4" t="s">
        <v>195</v>
      </c>
      <c r="B9" s="6" t="n">
        <v>-27000</v>
      </c>
      <c r="C9" s="6" t="n">
        <v>-40000</v>
      </c>
    </row>
    <row r="10" spans="1:3">
      <c r="A10" s="4" t="s">
        <v>196</v>
      </c>
      <c r="B10" s="7" t="n">
        <v>27000</v>
      </c>
      <c r="C10" s="7" t="n">
        <v>4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97</v>
      </c>
      <c r="B1" s="2" t="s">
        <v>1</v>
      </c>
    </row>
    <row r="2" spans="1:3">
      <c r="B2" s="2" t="s">
        <v>2</v>
      </c>
      <c r="C2" s="2" t="s">
        <v>30</v>
      </c>
    </row>
    <row r="3" spans="1:3">
      <c r="A3" s="3" t="s">
        <v>136</v>
      </c>
    </row>
    <row r="4" spans="1:3">
      <c r="A4" s="4" t="s">
        <v>198</v>
      </c>
      <c r="B4" s="4" t="s">
        <v>199</v>
      </c>
      <c r="C4" s="4" t="s">
        <v>199</v>
      </c>
    </row>
    <row r="5" spans="1:3">
      <c r="A5" s="4" t="s">
        <v>200</v>
      </c>
      <c r="B5" s="4" t="s">
        <v>201</v>
      </c>
      <c r="C5" s="4" t="s">
        <v>2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v>
      </c>
      <c r="B1" s="2" t="s">
        <v>2</v>
      </c>
      <c r="C1" s="2" t="s">
        <v>30</v>
      </c>
    </row>
    <row r="2" spans="1:3">
      <c r="A2" s="3" t="s">
        <v>136</v>
      </c>
    </row>
    <row r="3" spans="1:3">
      <c r="A3" s="4" t="s">
        <v>203</v>
      </c>
      <c r="B3" s="7" t="n">
        <v>967000</v>
      </c>
      <c r="C3" s="7" t="n">
        <v>940000</v>
      </c>
    </row>
    <row r="4" spans="1:3">
      <c r="A4" s="4" t="s">
        <v>204</v>
      </c>
      <c r="B4" s="7" t="n">
        <v>-967000</v>
      </c>
      <c r="C4" s="7" t="n">
        <v>-94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205</v>
      </c>
      <c r="B1" s="2" t="s">
        <v>206</v>
      </c>
    </row>
    <row r="2" spans="1:2">
      <c r="A2" s="3" t="s">
        <v>136</v>
      </c>
    </row>
    <row r="3" spans="1:2">
      <c r="A3" s="4" t="s">
        <v>207</v>
      </c>
      <c r="B3" s="7" t="n">
        <v>284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8</v>
      </c>
      <c r="B1" s="2" t="s">
        <v>1</v>
      </c>
    </row>
    <row r="2" spans="1:3">
      <c r="B2" s="2" t="s">
        <v>2</v>
      </c>
      <c r="C2" s="2" t="s">
        <v>30</v>
      </c>
    </row>
    <row r="3" spans="1:3">
      <c r="A3" s="4" t="s">
        <v>209</v>
      </c>
      <c r="B3" s="7" t="n">
        <v>875101</v>
      </c>
      <c r="C3" s="7" t="n">
        <v>835101</v>
      </c>
    </row>
    <row r="4" spans="1:3">
      <c r="A4" s="4" t="s">
        <v>210</v>
      </c>
    </row>
    <row r="5" spans="1:3">
      <c r="A5" s="4" t="s">
        <v>209</v>
      </c>
      <c r="B5" s="6" t="n">
        <v>704455</v>
      </c>
      <c r="C5" s="6" t="n">
        <v>664455</v>
      </c>
    </row>
    <row r="6" spans="1:3">
      <c r="A6" s="4" t="s">
        <v>211</v>
      </c>
    </row>
    <row r="7" spans="1:3">
      <c r="A7" s="4" t="s">
        <v>209</v>
      </c>
      <c r="B7" s="6" t="n">
        <v>48900</v>
      </c>
      <c r="C7" s="6" t="n">
        <v>48900</v>
      </c>
    </row>
    <row r="8" spans="1:3">
      <c r="A8" s="4" t="s">
        <v>212</v>
      </c>
    </row>
    <row r="9" spans="1:3">
      <c r="A9" s="4" t="s">
        <v>209</v>
      </c>
      <c r="B9" s="6" t="n">
        <v>111350</v>
      </c>
      <c r="C9" s="6" t="n">
        <v>111350</v>
      </c>
    </row>
    <row r="10" spans="1:3">
      <c r="A10" s="4" t="s">
        <v>213</v>
      </c>
    </row>
    <row r="11" spans="1:3">
      <c r="A11" s="4" t="s">
        <v>209</v>
      </c>
      <c r="B11" s="7" t="n">
        <v>10396</v>
      </c>
      <c r="C11" s="7" t="n">
        <v>103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30</v>
      </c>
    </row>
    <row r="2" spans="1:3">
      <c r="A2" s="4" t="s">
        <v>215</v>
      </c>
      <c r="B2" s="7" t="n">
        <v>300000</v>
      </c>
      <c r="C2" s="7" t="n">
        <v>325000</v>
      </c>
    </row>
    <row r="3" spans="1:3">
      <c r="A3" s="4" t="s">
        <v>216</v>
      </c>
    </row>
    <row r="4" spans="1:3">
      <c r="A4" s="4" t="s">
        <v>215</v>
      </c>
      <c r="B4" s="6" t="n">
        <v>100000</v>
      </c>
      <c r="C4" s="6" t="n">
        <v>125000</v>
      </c>
    </row>
    <row r="5" spans="1:3">
      <c r="A5" s="4" t="s">
        <v>217</v>
      </c>
    </row>
    <row r="6" spans="1:3">
      <c r="A6" s="4" t="s">
        <v>215</v>
      </c>
      <c r="B6" s="6" t="n">
        <v>175000</v>
      </c>
      <c r="C6" s="6" t="n">
        <v>175000</v>
      </c>
    </row>
    <row r="7" spans="1:3">
      <c r="A7" s="4" t="s">
        <v>218</v>
      </c>
    </row>
    <row r="8" spans="1:3">
      <c r="A8" s="4" t="s">
        <v>215</v>
      </c>
      <c r="B8" s="7" t="n">
        <v>25000</v>
      </c>
      <c r="C8" s="7" t="n">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19</v>
      </c>
      <c r="B1" s="2" t="s">
        <v>1</v>
      </c>
    </row>
    <row r="2" spans="1:3">
      <c r="B2" s="2" t="s">
        <v>2</v>
      </c>
      <c r="C2" s="2" t="s">
        <v>30</v>
      </c>
    </row>
    <row r="3" spans="1:3">
      <c r="A3" s="3" t="s">
        <v>147</v>
      </c>
    </row>
    <row r="4" spans="1:3">
      <c r="A4" s="4" t="s">
        <v>220</v>
      </c>
      <c r="B4" s="6" t="n">
        <v>2590000</v>
      </c>
    </row>
    <row r="5" spans="1:3">
      <c r="A5" s="4" t="s">
        <v>221</v>
      </c>
      <c r="B5" s="7" t="n">
        <v>-200000</v>
      </c>
      <c r="C5" s="7" t="n">
        <v>-700000</v>
      </c>
    </row>
    <row r="6" spans="1:3">
      <c r="A6" s="4" t="s">
        <v>222</v>
      </c>
      <c r="B6" s="6" t="n">
        <v>2390000</v>
      </c>
      <c r="C6" s="6" t="n">
        <v>259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223</v>
      </c>
      <c r="B1" s="2" t="s">
        <v>1</v>
      </c>
    </row>
    <row r="2" spans="1:3">
      <c r="B2" s="2" t="s">
        <v>2</v>
      </c>
      <c r="C2" s="2" t="s">
        <v>30</v>
      </c>
    </row>
    <row r="3" spans="1:3">
      <c r="A3" s="4" t="s">
        <v>224</v>
      </c>
      <c r="B3" s="6" t="n">
        <v>2390000</v>
      </c>
      <c r="C3" s="6" t="n">
        <v>2590000</v>
      </c>
    </row>
    <row r="4" spans="1:3">
      <c r="A4" s="4" t="s">
        <v>225</v>
      </c>
      <c r="B4" s="6" t="n">
        <v>2390000</v>
      </c>
      <c r="C4" s="6" t="n">
        <v>2290000</v>
      </c>
    </row>
    <row r="5" spans="1:3">
      <c r="A5" s="4" t="s">
        <v>226</v>
      </c>
    </row>
    <row r="6" spans="1:3">
      <c r="A6" s="4" t="s">
        <v>227</v>
      </c>
      <c r="B6" s="9" t="n">
        <v>0.12</v>
      </c>
      <c r="C6" s="4" t="s">
        <v>228</v>
      </c>
    </row>
    <row r="7" spans="1:3">
      <c r="A7" s="4" t="s">
        <v>229</v>
      </c>
    </row>
    <row r="8" spans="1:3">
      <c r="A8" s="4" t="s">
        <v>227</v>
      </c>
      <c r="B8" s="9" t="n">
        <v>0.5</v>
      </c>
      <c r="C8" s="4" t="s">
        <v>230</v>
      </c>
    </row>
    <row r="9" spans="1:3">
      <c r="A9" s="4" t="s">
        <v>231</v>
      </c>
      <c r="B9" s="4" t="s">
        <v>232</v>
      </c>
      <c r="C9" s="4" t="s">
        <v>233</v>
      </c>
    </row>
    <row r="10" spans="1:3">
      <c r="A10" s="10" t="n">
        <v>1</v>
      </c>
    </row>
    <row r="11" spans="1:3">
      <c r="A11" s="4" t="s">
        <v>227</v>
      </c>
      <c r="B11" s="9" t="n">
        <v>0.12</v>
      </c>
      <c r="C11" s="9" t="n">
        <v>0.12</v>
      </c>
    </row>
    <row r="12" spans="1:3">
      <c r="A12" s="4" t="s">
        <v>224</v>
      </c>
      <c r="B12" s="6" t="n">
        <v>1590000</v>
      </c>
      <c r="C12" s="6" t="n">
        <v>1590000</v>
      </c>
    </row>
    <row r="13" spans="1:3">
      <c r="A13" s="4" t="s">
        <v>231</v>
      </c>
      <c r="B13" s="4" t="s">
        <v>234</v>
      </c>
      <c r="C13" s="4" t="s">
        <v>235</v>
      </c>
    </row>
    <row r="14" spans="1:3">
      <c r="A14" s="4" t="s">
        <v>225</v>
      </c>
      <c r="B14" s="6" t="n">
        <v>1590000</v>
      </c>
      <c r="C14" s="6" t="n">
        <v>1590000</v>
      </c>
    </row>
    <row r="15" spans="1:3">
      <c r="A15" s="10" t="n">
        <v>2</v>
      </c>
    </row>
    <row r="16" spans="1:3">
      <c r="A16" s="4" t="s">
        <v>227</v>
      </c>
      <c r="B16" s="9" t="n">
        <v>0.15</v>
      </c>
      <c r="C16" s="9" t="n">
        <v>0.15</v>
      </c>
    </row>
    <row r="17" spans="1:3">
      <c r="A17" s="4" t="s">
        <v>224</v>
      </c>
      <c r="B17" s="6" t="n">
        <v>500000</v>
      </c>
      <c r="C17" s="6" t="n">
        <v>500000</v>
      </c>
    </row>
    <row r="18" spans="1:3">
      <c r="A18" s="4" t="s">
        <v>231</v>
      </c>
      <c r="B18" s="4" t="s">
        <v>236</v>
      </c>
      <c r="C18" s="4" t="s">
        <v>237</v>
      </c>
    </row>
    <row r="19" spans="1:3">
      <c r="A19" s="4" t="s">
        <v>225</v>
      </c>
      <c r="B19" s="6" t="n">
        <v>500000</v>
      </c>
      <c r="C19" s="6" t="n">
        <v>500000</v>
      </c>
    </row>
    <row r="20" spans="1:3">
      <c r="A20" s="10" t="n">
        <v>3</v>
      </c>
    </row>
    <row r="21" spans="1:3">
      <c r="A21" s="4" t="s">
        <v>227</v>
      </c>
      <c r="B21" s="9" t="n">
        <v>0.5</v>
      </c>
      <c r="C21" s="9" t="n">
        <v>0.5</v>
      </c>
    </row>
    <row r="22" spans="1:3">
      <c r="A22" s="4" t="s">
        <v>224</v>
      </c>
      <c r="B22" s="6" t="n">
        <v>300000</v>
      </c>
      <c r="C22" s="6" t="n">
        <v>300000</v>
      </c>
    </row>
    <row r="23" spans="1:3">
      <c r="A23" s="4" t="s">
        <v>231</v>
      </c>
      <c r="B23" s="4" t="s">
        <v>238</v>
      </c>
      <c r="C23" s="4" t="s">
        <v>239</v>
      </c>
    </row>
    <row r="24" spans="1:3">
      <c r="A24" s="4" t="s">
        <v>225</v>
      </c>
      <c r="B24" s="6" t="n">
        <v>300000</v>
      </c>
      <c r="C24" s="6" t="n">
        <v>300000</v>
      </c>
    </row>
    <row r="25" spans="1:3">
      <c r="A25" s="10" t="n">
        <v>4</v>
      </c>
    </row>
    <row r="26" spans="1:3">
      <c r="A26" s="4" t="s">
        <v>227</v>
      </c>
      <c r="C26" s="4" t="s">
        <v>240</v>
      </c>
    </row>
    <row r="27" spans="1:3">
      <c r="A27" s="4" t="s">
        <v>224</v>
      </c>
      <c r="C27" s="6" t="n">
        <v>200000</v>
      </c>
    </row>
    <row r="28" spans="1:3">
      <c r="A28" s="4" t="s">
        <v>231</v>
      </c>
      <c r="C28" s="4" t="s">
        <v>238</v>
      </c>
    </row>
    <row r="29" spans="1:3">
      <c r="A29" s="4" t="s">
        <v>225</v>
      </c>
      <c r="C29" s="4" t="s">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8" t="n">
        <v>5e-05</v>
      </c>
      <c r="C3" s="8" t="n">
        <v>5e-05</v>
      </c>
    </row>
    <row r="4" spans="1:3">
      <c r="A4" s="4" t="s">
        <v>59</v>
      </c>
      <c r="B4" s="6" t="n">
        <v>200000000</v>
      </c>
      <c r="C4" s="6" t="n">
        <v>200000000</v>
      </c>
    </row>
    <row r="5" spans="1:3">
      <c r="A5" s="4" t="s">
        <v>60</v>
      </c>
      <c r="B5" s="6" t="n">
        <v>54201518</v>
      </c>
      <c r="C5" s="6" t="n">
        <v>52601518</v>
      </c>
    </row>
    <row r="6" spans="1:3">
      <c r="A6" s="4" t="s">
        <v>61</v>
      </c>
      <c r="B6" s="6" t="n">
        <v>54201518</v>
      </c>
      <c r="C6" s="6" t="n">
        <v>52601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2</v>
      </c>
      <c r="B1" s="2" t="s">
        <v>1</v>
      </c>
    </row>
    <row r="2" spans="1:3">
      <c r="B2" s="2" t="s">
        <v>2</v>
      </c>
      <c r="C2" s="2" t="s">
        <v>30</v>
      </c>
    </row>
    <row r="3" spans="1:3">
      <c r="A3" s="3" t="s">
        <v>63</v>
      </c>
    </row>
    <row r="4" spans="1:3">
      <c r="A4" s="4" t="s">
        <v>64</v>
      </c>
      <c r="B4" s="7" t="n">
        <v>12300</v>
      </c>
      <c r="C4" s="7" t="n">
        <v>14200</v>
      </c>
    </row>
    <row r="5" spans="1:3">
      <c r="A5" s="4" t="s">
        <v>65</v>
      </c>
      <c r="B5" s="4" t="s">
        <v>35</v>
      </c>
      <c r="C5" s="6" t="n">
        <v>35706</v>
      </c>
    </row>
    <row r="6" spans="1:3">
      <c r="A6" s="4" t="s">
        <v>66</v>
      </c>
      <c r="B6" s="7" t="n">
        <v>14500</v>
      </c>
      <c r="C6" s="6" t="n">
        <v>12763</v>
      </c>
    </row>
    <row r="7" spans="1:3">
      <c r="A7" s="4" t="s">
        <v>67</v>
      </c>
      <c r="B7" s="6" t="n">
        <v>27329</v>
      </c>
      <c r="C7" s="6" t="n">
        <v>23568</v>
      </c>
    </row>
    <row r="8" spans="1:3">
      <c r="A8" s="4" t="s">
        <v>68</v>
      </c>
      <c r="B8" s="6" t="n">
        <v>6203</v>
      </c>
      <c r="C8" s="6" t="n">
        <v>11929</v>
      </c>
    </row>
    <row r="9" spans="1:3">
      <c r="A9" s="4" t="s">
        <v>69</v>
      </c>
      <c r="B9" s="6" t="n">
        <v>1491</v>
      </c>
      <c r="C9" s="6" t="n">
        <v>1922</v>
      </c>
    </row>
    <row r="10" spans="1:3">
      <c r="A10" s="4" t="s">
        <v>70</v>
      </c>
      <c r="B10" s="6" t="n">
        <v>2126</v>
      </c>
      <c r="C10" s="6" t="n">
        <v>2058</v>
      </c>
    </row>
    <row r="11" spans="1:3">
      <c r="A11" s="4" t="s">
        <v>71</v>
      </c>
      <c r="B11" s="6" t="n">
        <v>63949</v>
      </c>
      <c r="C11" s="6" t="n">
        <v>102146</v>
      </c>
    </row>
    <row r="12" spans="1:3">
      <c r="A12" s="4" t="s">
        <v>72</v>
      </c>
      <c r="B12" s="6" t="n">
        <v>-63949</v>
      </c>
      <c r="C12" s="6" t="n">
        <v>-102146</v>
      </c>
    </row>
    <row r="13" spans="1:3">
      <c r="A13" s="3" t="s">
        <v>73</v>
      </c>
    </row>
    <row r="14" spans="1:3">
      <c r="A14" s="4" t="s">
        <v>74</v>
      </c>
      <c r="B14" s="6" t="n">
        <v>-34527</v>
      </c>
      <c r="C14" s="6" t="n">
        <v>-30557</v>
      </c>
    </row>
    <row r="15" spans="1:3">
      <c r="A15" s="4" t="s">
        <v>75</v>
      </c>
      <c r="B15" s="7" t="n">
        <v>-98476</v>
      </c>
      <c r="C15" s="7" t="n">
        <v>-132703</v>
      </c>
    </row>
    <row r="16" spans="1:3">
      <c r="A16" s="4" t="s">
        <v>76</v>
      </c>
      <c r="B16" s="7" t="n">
        <v>0</v>
      </c>
      <c r="C16" s="7" t="n">
        <v>0</v>
      </c>
    </row>
    <row r="17" spans="1:3">
      <c r="A17" s="4" t="s">
        <v>77</v>
      </c>
      <c r="B17" s="6" t="n">
        <v>53426450</v>
      </c>
      <c r="C17" s="6" t="n">
        <v>507279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20"/>
    <col customWidth="1" max="5" min="5" width="27"/>
    <col customWidth="1" max="6" min="6" width="12"/>
  </cols>
  <sheetData>
    <row r="1" spans="1:6">
      <c r="A1" s="1" t="s">
        <v>78</v>
      </c>
      <c r="B1" s="2" t="s">
        <v>79</v>
      </c>
      <c r="C1" s="2" t="s">
        <v>80</v>
      </c>
      <c r="D1" s="2" t="s">
        <v>81</v>
      </c>
      <c r="E1" s="2" t="s">
        <v>82</v>
      </c>
      <c r="F1" s="2" t="s">
        <v>83</v>
      </c>
    </row>
    <row r="2" spans="1:6">
      <c r="A2" s="4" t="s">
        <v>84</v>
      </c>
      <c r="B2" s="6" t="n">
        <v>49651518</v>
      </c>
    </row>
    <row r="3" spans="1:6">
      <c r="A3" s="4" t="s">
        <v>85</v>
      </c>
      <c r="B3" s="7" t="n">
        <v>2483</v>
      </c>
      <c r="C3" s="7" t="n">
        <v>5576230</v>
      </c>
      <c r="D3" s="7" t="n">
        <v>-7039462</v>
      </c>
      <c r="E3" s="7" t="n">
        <v>-100000</v>
      </c>
      <c r="F3" s="7" t="n">
        <v>-1560749</v>
      </c>
    </row>
    <row r="4" spans="1:6">
      <c r="A4" s="4" t="s">
        <v>86</v>
      </c>
      <c r="B4" s="6" t="n">
        <v>700000</v>
      </c>
    </row>
    <row r="5" spans="1:6">
      <c r="A5" s="4" t="s">
        <v>87</v>
      </c>
      <c r="B5" s="7" t="n">
        <v>35</v>
      </c>
      <c r="C5" s="6" t="n">
        <v>34965</v>
      </c>
      <c r="F5" s="6" t="n">
        <v>35000</v>
      </c>
    </row>
    <row r="6" spans="1:6">
      <c r="A6" s="4" t="s">
        <v>88</v>
      </c>
      <c r="B6" s="6" t="n">
        <v>2000000</v>
      </c>
    </row>
    <row r="7" spans="1:6">
      <c r="A7" s="4" t="s">
        <v>89</v>
      </c>
      <c r="B7" s="7" t="n">
        <v>100</v>
      </c>
      <c r="C7" s="6" t="n">
        <v>11900</v>
      </c>
      <c r="F7" s="6" t="n">
        <v>12000</v>
      </c>
    </row>
    <row r="8" spans="1:6">
      <c r="A8" s="4" t="s">
        <v>90</v>
      </c>
      <c r="B8" s="6" t="n">
        <v>250000</v>
      </c>
    </row>
    <row r="9" spans="1:6">
      <c r="A9" s="4" t="s">
        <v>91</v>
      </c>
      <c r="B9" s="7" t="n">
        <v>12</v>
      </c>
      <c r="C9" s="6" t="n">
        <v>4238</v>
      </c>
      <c r="F9" s="6" t="n">
        <v>4250</v>
      </c>
    </row>
    <row r="10" spans="1:6">
      <c r="A10" s="4" t="s">
        <v>92</v>
      </c>
      <c r="C10" s="6" t="n">
        <v>1961</v>
      </c>
      <c r="F10" s="6" t="n">
        <v>1961</v>
      </c>
    </row>
    <row r="11" spans="1:6">
      <c r="A11" s="4" t="s">
        <v>93</v>
      </c>
      <c r="D11" s="6" t="n">
        <v>-132703</v>
      </c>
      <c r="F11" s="6" t="n">
        <v>-132703</v>
      </c>
    </row>
    <row r="12" spans="1:6">
      <c r="A12" s="4" t="s">
        <v>94</v>
      </c>
      <c r="B12" s="6" t="n">
        <v>52601518</v>
      </c>
    </row>
    <row r="13" spans="1:6">
      <c r="A13" s="4" t="s">
        <v>95</v>
      </c>
      <c r="B13" s="7" t="n">
        <v>2630</v>
      </c>
      <c r="C13" s="6" t="n">
        <v>5629294</v>
      </c>
      <c r="D13" s="6" t="n">
        <v>-7172165</v>
      </c>
      <c r="E13" s="6" t="n">
        <v>-100000</v>
      </c>
      <c r="F13" s="6" t="n">
        <v>-1640241</v>
      </c>
    </row>
    <row r="14" spans="1:6">
      <c r="A14" s="4" t="s">
        <v>88</v>
      </c>
      <c r="B14" s="6" t="n">
        <v>1600000</v>
      </c>
    </row>
    <row r="15" spans="1:6">
      <c r="A15" s="4" t="s">
        <v>89</v>
      </c>
      <c r="B15" s="7" t="n">
        <v>80</v>
      </c>
      <c r="C15" s="6" t="n">
        <v>18420</v>
      </c>
      <c r="F15" s="7" t="n">
        <v>18500</v>
      </c>
    </row>
    <row r="16" spans="1:6">
      <c r="A16" s="4" t="s">
        <v>92</v>
      </c>
      <c r="F16" s="4" t="s">
        <v>35</v>
      </c>
    </row>
    <row r="17" spans="1:6">
      <c r="A17" s="4" t="s">
        <v>93</v>
      </c>
      <c r="D17" s="6" t="n">
        <v>-98476</v>
      </c>
      <c r="F17" s="7" t="n">
        <v>-98476</v>
      </c>
    </row>
    <row r="18" spans="1:6">
      <c r="A18" s="4" t="s">
        <v>96</v>
      </c>
      <c r="B18" s="6" t="n">
        <v>54201518</v>
      </c>
    </row>
    <row r="19" spans="1:6">
      <c r="A19" s="4" t="s">
        <v>97</v>
      </c>
      <c r="B19" s="7" t="n">
        <v>2710</v>
      </c>
      <c r="C19" s="7" t="n">
        <v>5647714</v>
      </c>
      <c r="D19" s="7" t="n">
        <v>-7270641</v>
      </c>
      <c r="E19" s="7" t="n">
        <v>-100000</v>
      </c>
      <c r="F19" s="7" t="n">
        <v>-17202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30</v>
      </c>
    </row>
    <row r="3" spans="1:3">
      <c r="A3" s="3" t="s">
        <v>99</v>
      </c>
    </row>
    <row r="4" spans="1:3">
      <c r="A4" s="4" t="s">
        <v>93</v>
      </c>
      <c r="B4" s="7" t="n">
        <v>-98476</v>
      </c>
      <c r="C4" s="7" t="n">
        <v>-132703</v>
      </c>
    </row>
    <row r="5" spans="1:3">
      <c r="A5" s="3" t="s">
        <v>100</v>
      </c>
    </row>
    <row r="6" spans="1:3">
      <c r="A6" s="4" t="s">
        <v>101</v>
      </c>
      <c r="B6" s="4" t="s">
        <v>35</v>
      </c>
      <c r="C6" s="6" t="n">
        <v>35706</v>
      </c>
    </row>
    <row r="7" spans="1:3">
      <c r="A7" s="4" t="s">
        <v>102</v>
      </c>
      <c r="B7" s="7" t="n">
        <v>18500</v>
      </c>
      <c r="C7" s="6" t="n">
        <v>12000</v>
      </c>
    </row>
    <row r="8" spans="1:3">
      <c r="A8" s="4" t="s">
        <v>92</v>
      </c>
      <c r="B8" s="4" t="s">
        <v>35</v>
      </c>
      <c r="C8" s="6" t="n">
        <v>1961</v>
      </c>
    </row>
    <row r="9" spans="1:3">
      <c r="A9" s="4" t="s">
        <v>103</v>
      </c>
      <c r="B9" s="4" t="s">
        <v>35</v>
      </c>
      <c r="C9" s="6" t="n">
        <v>4250</v>
      </c>
    </row>
    <row r="10" spans="1:3">
      <c r="A10" s="3" t="s">
        <v>104</v>
      </c>
    </row>
    <row r="11" spans="1:3">
      <c r="A11" s="4" t="s">
        <v>34</v>
      </c>
      <c r="B11" s="7" t="n">
        <v>559</v>
      </c>
      <c r="C11" s="6" t="n">
        <v>-15</v>
      </c>
    </row>
    <row r="12" spans="1:3">
      <c r="A12" s="4" t="s">
        <v>105</v>
      </c>
      <c r="B12" s="6" t="n">
        <v>34838</v>
      </c>
      <c r="C12" s="6" t="n">
        <v>20308</v>
      </c>
    </row>
    <row r="13" spans="1:3">
      <c r="A13" s="4" t="s">
        <v>106</v>
      </c>
      <c r="B13" s="6" t="n">
        <v>-44579</v>
      </c>
      <c r="C13" s="6" t="n">
        <v>-58493</v>
      </c>
    </row>
    <row r="14" spans="1:3">
      <c r="A14" s="3" t="s">
        <v>107</v>
      </c>
    </row>
    <row r="15" spans="1:3">
      <c r="A15" s="4" t="s">
        <v>108</v>
      </c>
      <c r="B15" s="6" t="n">
        <v>60629</v>
      </c>
      <c r="C15" s="7" t="n">
        <v>-115000</v>
      </c>
    </row>
    <row r="16" spans="1:3">
      <c r="A16" s="4" t="s">
        <v>38</v>
      </c>
      <c r="B16" s="6" t="n">
        <v>-20108</v>
      </c>
    </row>
    <row r="17" spans="1:3">
      <c r="A17" s="4" t="s">
        <v>109</v>
      </c>
      <c r="B17" s="6" t="n">
        <v>1137</v>
      </c>
      <c r="C17" s="4" t="s">
        <v>35</v>
      </c>
    </row>
    <row r="18" spans="1:3">
      <c r="A18" s="4" t="s">
        <v>110</v>
      </c>
      <c r="B18" s="7" t="n">
        <v>41658</v>
      </c>
      <c r="C18" s="7" t="n">
        <v>-115000</v>
      </c>
    </row>
    <row r="19" spans="1:3">
      <c r="A19" s="3" t="s">
        <v>111</v>
      </c>
    </row>
    <row r="20" spans="1:3">
      <c r="A20" s="4" t="s">
        <v>112</v>
      </c>
      <c r="B20" s="4" t="s">
        <v>35</v>
      </c>
      <c r="C20" s="6" t="n">
        <v>35000</v>
      </c>
    </row>
    <row r="21" spans="1:3">
      <c r="A21" s="4" t="s">
        <v>113</v>
      </c>
      <c r="B21" s="4" t="s">
        <v>35</v>
      </c>
      <c r="C21" s="6" t="n">
        <v>125000</v>
      </c>
    </row>
    <row r="22" spans="1:3">
      <c r="A22" s="4" t="s">
        <v>114</v>
      </c>
      <c r="B22" s="4" t="s">
        <v>35</v>
      </c>
      <c r="C22" s="6" t="n">
        <v>2583</v>
      </c>
    </row>
    <row r="23" spans="1:3">
      <c r="A23" s="4" t="s">
        <v>115</v>
      </c>
      <c r="B23" s="7" t="n">
        <v>5000</v>
      </c>
      <c r="C23" s="6" t="n">
        <v>10000</v>
      </c>
    </row>
    <row r="24" spans="1:3">
      <c r="A24" s="4" t="s">
        <v>116</v>
      </c>
      <c r="B24" s="6" t="n">
        <v>5000</v>
      </c>
      <c r="C24" s="6" t="n">
        <v>172583</v>
      </c>
    </row>
    <row r="25" spans="1:3">
      <c r="A25" s="4" t="s">
        <v>117</v>
      </c>
      <c r="B25" s="6" t="n">
        <v>2079</v>
      </c>
      <c r="C25" s="6" t="n">
        <v>-910</v>
      </c>
    </row>
    <row r="26" spans="1:3">
      <c r="A26" s="4" t="s">
        <v>118</v>
      </c>
      <c r="B26" s="6" t="n">
        <v>22529</v>
      </c>
      <c r="C26" s="6" t="n">
        <v>23439</v>
      </c>
    </row>
    <row r="27" spans="1:3">
      <c r="A27" s="4" t="s">
        <v>119</v>
      </c>
      <c r="B27" s="7" t="n">
        <v>24608</v>
      </c>
      <c r="C27" s="7" t="n">
        <v>22529</v>
      </c>
    </row>
    <row r="28" spans="1:3">
      <c r="A28" s="3" t="s">
        <v>120</v>
      </c>
    </row>
    <row r="29" spans="1:3">
      <c r="A29" s="4" t="s">
        <v>74</v>
      </c>
      <c r="B29" s="4" t="s">
        <v>35</v>
      </c>
      <c r="C29" s="4" t="s">
        <v>35</v>
      </c>
    </row>
    <row r="30" spans="1:3">
      <c r="A30" s="4" t="s">
        <v>121</v>
      </c>
      <c r="B30" s="4" t="s">
        <v>35</v>
      </c>
      <c r="C30" s="4" t="s">
        <v>35</v>
      </c>
    </row>
    <row r="31" spans="1:3">
      <c r="A31" s="3" t="s">
        <v>122</v>
      </c>
    </row>
    <row r="32" spans="1:3">
      <c r="A32" s="4" t="s">
        <v>123</v>
      </c>
      <c r="B32" s="7" t="n">
        <v>25000</v>
      </c>
      <c r="C32" s="4" t="s">
        <v>35</v>
      </c>
    </row>
    <row r="33" spans="1:3">
      <c r="A33" s="4" t="s">
        <v>124</v>
      </c>
      <c r="B33" s="7" t="n">
        <v>40000</v>
      </c>
      <c r="C33" s="7" t="n">
        <v>2000</v>
      </c>
    </row>
    <row r="34" spans="1:3">
      <c r="A34" s="4" t="s">
        <v>125</v>
      </c>
      <c r="B34" s="4" t="s">
        <v>35</v>
      </c>
      <c r="C34" s="7" t="n">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hareholders Equity</vt:lpstr>
      <vt:lpstr>Statements of Cash Flows</vt:lpstr>
      <vt:lpstr>NOTE 1 - DESCRIPTION OF BUSINES</vt:lpstr>
      <vt:lpstr>NOTE 2 - SUMMARY OF ACCOUNTING </vt:lpstr>
      <vt:lpstr>NOTE 3 - MINERAL RIGHTS</vt:lpstr>
      <vt:lpstr>NOTE 4 - INCOME TAXES</vt:lpstr>
      <vt:lpstr>NOTE 5 - CONVERTIBLE NOTES PAYA</vt:lpstr>
      <vt:lpstr>NOTE 6 - ADVANCES FROM OFFICER </vt:lpstr>
      <vt:lpstr>NOTE 7 - COMMON STOCK TRANSACTI</vt:lpstr>
      <vt:lpstr>NOTE 8 - STOCK OPTIONS</vt:lpstr>
      <vt:lpstr>NOTE 2 - SUMMARY OF ACCOUNTIN15</vt:lpstr>
      <vt:lpstr>NOTE 4 - INCOME TAXES (Tables)</vt:lpstr>
      <vt:lpstr>NOTE 5 - CONVERTIBLE NOTES PA17</vt:lpstr>
      <vt:lpstr>NOTE 8 - STOCK OPTIONS (Tables)</vt:lpstr>
      <vt:lpstr>NOTE 2 - SUMMARY OF ACCOUNTIN19</vt:lpstr>
      <vt:lpstr>NOTE 4 - INCOME TAXES - Income </vt:lpstr>
      <vt:lpstr>NOTE 4 - INCOME TAXES - Reconci</vt:lpstr>
      <vt:lpstr>NOTE 4 - INCOME TAXES - Compone</vt:lpstr>
      <vt:lpstr>NOTE 4 - INCOME TAXES (Details </vt:lpstr>
      <vt:lpstr>NOTE 5 - CONVERTIBLE NOTES PA24</vt:lpstr>
      <vt:lpstr>NOTE 5 - CONVERTIBLE NOTES PA25</vt:lpstr>
      <vt:lpstr>NOTE 8 - STOCK OPTIONS - Status</vt:lpstr>
      <vt:lpstr>NOTE 8 - STOCK OPTIONS -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20:37:08Z</dcterms:created>
  <dcterms:modified xmlns:dcterms="http://purl.org/dc/terms/" xmlns:xsi="http://www.w3.org/2001/XMLSchema-instance" xsi:type="dcterms:W3CDTF">2016-06-30T20:37:08Z</dcterms:modified>
  <dc:title xmlns:dc="http://purl.org/dc/elements/1.1/">Untitled</dc:title>
  <dc:description xmlns:dc="http://purl.org/dc/elements/1.1/"/>
  <dc:subject xmlns:dc="http://purl.org/dc/elements/1.1/"/>
  <cp:keywords/>
  <cp:category/>
</cp:coreProperties>
</file>